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OF BUSINESS" sheetId="6" state="visible" r:id="rId6"/>
    <sheet xmlns:r="http://schemas.openxmlformats.org/officeDocument/2006/relationships" name="JOINT VENTURE FOR DEVELOPMENT O" sheetId="7" state="visible" r:id="rId7"/>
    <sheet xmlns:r="http://schemas.openxmlformats.org/officeDocument/2006/relationships" name="CONVERTIBLE PROMISSORY NOTES PA" sheetId="8" state="visible" r:id="rId8"/>
    <sheet xmlns:r="http://schemas.openxmlformats.org/officeDocument/2006/relationships" name="AUSTRALIAN REFUNDABLE RESEARCH " sheetId="9" state="visible" r:id="rId9"/>
    <sheet xmlns:r="http://schemas.openxmlformats.org/officeDocument/2006/relationships" name="CONTINGENCY _ NON-COMPLIANCE WI" sheetId="10" state="visible" r:id="rId10"/>
    <sheet xmlns:r="http://schemas.openxmlformats.org/officeDocument/2006/relationships" name="SUBSEQUENT EVENTS - SALE OF COM" sheetId="11" state="visible" r:id="rId11"/>
    <sheet xmlns:r="http://schemas.openxmlformats.org/officeDocument/2006/relationships" name="OVERVIEW OF BUSINESS (Policies)" sheetId="12" state="visible" r:id="rId12"/>
    <sheet xmlns:r="http://schemas.openxmlformats.org/officeDocument/2006/relationships" name="JOINT VENTURE FOR DEVELOPMENT13" sheetId="13" state="visible" r:id="rId13"/>
    <sheet xmlns:r="http://schemas.openxmlformats.org/officeDocument/2006/relationships" name="OVERVIEW OF BUSINESS (Details T" sheetId="14" state="visible" r:id="rId14"/>
    <sheet xmlns:r="http://schemas.openxmlformats.org/officeDocument/2006/relationships" name="JOINT VENTURE FOR DEVELOPMENT15" sheetId="15" state="visible" r:id="rId15"/>
    <sheet xmlns:r="http://schemas.openxmlformats.org/officeDocument/2006/relationships" name="JOINT VENTURE FOR DEVELOPMENT16" sheetId="16" state="visible" r:id="rId16"/>
    <sheet xmlns:r="http://schemas.openxmlformats.org/officeDocument/2006/relationships" name="CONVERTIBLE PROMISSORY NOTES 17" sheetId="17" state="visible" r:id="rId17"/>
    <sheet xmlns:r="http://schemas.openxmlformats.org/officeDocument/2006/relationships" name="AUSTRALIAN REFUNDABLE RESEARC18" sheetId="18" state="visible" r:id="rId18"/>
    <sheet xmlns:r="http://schemas.openxmlformats.org/officeDocument/2006/relationships" name="SUBSEQUENT EVENTS _ SALE OF COM" sheetId="19" state="visible" r:id="rId19"/>
  </sheets>
  <definedNames/>
  <calcPr calcId="124519" fullCalcOnLoad="1"/>
</workbook>
</file>

<file path=xl/sharedStrings.xml><?xml version="1.0" encoding="utf-8"?>
<sst xmlns="http://schemas.openxmlformats.org/spreadsheetml/2006/main" uniqueCount="252">
  <si>
    <t>Document And Entity Information - shares</t>
  </si>
  <si>
    <t>6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Capstone Therapeutics Corp.</t>
  </si>
  <si>
    <t>Entity Central Index Key</t>
  </si>
  <si>
    <t>Current Fiscal Year End Date</t>
  </si>
  <si>
    <t>--12-31</t>
  </si>
  <si>
    <t>Entity Filer Category</t>
  </si>
  <si>
    <t>Smaller Reporting Company</t>
  </si>
  <si>
    <t>Trading Symbol</t>
  </si>
  <si>
    <t>CAPS</t>
  </si>
  <si>
    <t>Entity Common Stock, Shares Outstanding</t>
  </si>
  <si>
    <t>CONDENSED CONSOLIDATED BALANCE SHEETS - USD ($) $ in Thousands</t>
  </si>
  <si>
    <t>Dec. 31, 2016</t>
  </si>
  <si>
    <t>Current assets</t>
  </si>
  <si>
    <t>Cash and cash equivalents</t>
  </si>
  <si>
    <t>Other current assets</t>
  </si>
  <si>
    <t>Total current assets</t>
  </si>
  <si>
    <t>Patent license rights, net</t>
  </si>
  <si>
    <t>Furniture and equipment, net</t>
  </si>
  <si>
    <t>Total assets</t>
  </si>
  <si>
    <t>Current liabilities</t>
  </si>
  <si>
    <t>Accounts payable</t>
  </si>
  <si>
    <t>Other accrued liabilities</t>
  </si>
  <si>
    <t>Convertible Promissary Notes Payable</t>
  </si>
  <si>
    <t>Total current liabilities</t>
  </si>
  <si>
    <t>Capstone Therapeutics Corp. Stockholders' Equity</t>
  </si>
  <si>
    <t>Common Stock $.0005 par value; 150,000,000 shares authorized; 40,885,411 shares outstanding June 30, 2017 and December 31, 2016 - See Note F</t>
  </si>
  <si>
    <t>Additional paid-in capital</t>
  </si>
  <si>
    <t>Accumulated deficit</t>
  </si>
  <si>
    <t>Total Capstone Therapeutics Corp. stockholders' equity (deficit)</t>
  </si>
  <si>
    <t>Noncontrolling interest</t>
  </si>
  <si>
    <t>Total equity</t>
  </si>
  <si>
    <t>Total liabilities and equity</t>
  </si>
  <si>
    <t>CONDENSED CONSOLIDATED BALANCE SHEETS [Parenthetical] - $ / shares</t>
  </si>
  <si>
    <t>Common stock, par value (in dollars per share)</t>
  </si>
  <si>
    <t>Common stock, shares authorized</t>
  </si>
  <si>
    <t>Common stock, shares outstanding</t>
  </si>
  <si>
    <t>CONDENSED CONSOLIDATED STATEMENTS OF OPERATIONS - USD ($) shares in Thousands, $ in Thousands</t>
  </si>
  <si>
    <t>3 Months Ended</t>
  </si>
  <si>
    <t>Jun. 30, 2016</t>
  </si>
  <si>
    <t>OPERATING EXPENSES</t>
  </si>
  <si>
    <t>General and administrative</t>
  </si>
  <si>
    <t>Research and development</t>
  </si>
  <si>
    <t>Total operating expenses</t>
  </si>
  <si>
    <t>Interest and other expense, net</t>
  </si>
  <si>
    <t>Loss from operations before taxes</t>
  </si>
  <si>
    <t>Income tax benefit</t>
  </si>
  <si>
    <t>NET LOSS</t>
  </si>
  <si>
    <t>Less: Net Loss attributable to the noncontrolling interest</t>
  </si>
  <si>
    <t>Net Loss attributable to Capstone Therapeutics Corp. stockholders</t>
  </si>
  <si>
    <t>Per Share Information:</t>
  </si>
  <si>
    <t>Net loss, basic and diluted, attributable to Capstone Therapeutic Corp. stockholders (in dollars per share)</t>
  </si>
  <si>
    <t>Basic and diluted shares outstanding (in shares)</t>
  </si>
  <si>
    <t>CONDENSED CONSOLIDATED STATEMENTS OF CASH FLOWS - USD ($) $ in Thousands</t>
  </si>
  <si>
    <t>OPERATING ACTIVITIES</t>
  </si>
  <si>
    <t>Net loss</t>
  </si>
  <si>
    <t>Non cash items:</t>
  </si>
  <si>
    <t>Depreciation and amortization</t>
  </si>
  <si>
    <t>Non-cash stock-based compensation</t>
  </si>
  <si>
    <t>Change in other operating items:</t>
  </si>
  <si>
    <t>Cash flows used in operating activities</t>
  </si>
  <si>
    <t>INVESTING ACTIVITIES</t>
  </si>
  <si>
    <t>Cash flows provided by investing activities</t>
  </si>
  <si>
    <t>FINANCING ACTIVITIES</t>
  </si>
  <si>
    <t>Cash flows provided by financing activities</t>
  </si>
  <si>
    <t>NET DECREASE IN CASH AND CASH EQUIVALENTS</t>
  </si>
  <si>
    <t>CASH AND CASH EQUIVALENTS, BEGINNING OF PERIOD</t>
  </si>
  <si>
    <t>CASH AND CASH EQUIVALENTS, END OF PERIOD</t>
  </si>
  <si>
    <t>OVERVIEW OF BUSINESS</t>
  </si>
  <si>
    <t>Accounting Policies [Abstract]</t>
  </si>
  <si>
    <t>Business Description and Accounting Policies [Text Block]</t>
  </si>
  <si>
    <t xml:space="preserve"> Note A. OVERVIEW OF BUSINESS Capstone Therapeutics Corp. (the “Company”, “we”, “our” or “us”) is a biotechnology company committed to developing a pipeline of novel peptides aimed at helping patients with under-served medical conditions. Previously, we were focused on the development and commercialization of two product platforms: AZX100 and Chrysalin (TP508). In 2012, we terminated the license for Chrysalin (targeting orthopedic indications). In 2014, we terminated the license for AZX100 (targeting dermal scar reduction). Capstone no longer has any rights to or interest in Chrysalin or AZX100. On August 3, 2012, we entered into a joint venture, LipimetiX Development, LLC, (now LipimetiX Development, Inc.), (the “JV”), to develop Apo E mimetic peptide molecule AEM-28 and its analogs. The JV had a development plan to pursue regulatory approval of AEM-28, and/or an analog, as treatment for Homozygous Familial Hypercholesterolemia (granted Orphan Drug Designation by FDA in 2012) and other hyperlipidemic indications. The initial development plan extended through Phase 1a and 1b/2a clinical trials and was completed in the fourth quarter of 2014. The clinical trials had a safety primary endpoint and an efficacy endpoint targeting reduction of cholesterol and triglycerides. The JV received allowance from regulatory authorities in Australia permitting the JV to proceed with the planned clinical trials. The Phase 1a clinical trial commenced in Australia in April 2014 and the Phase 1b/2a clinical trial commenced in Australia in June 2014. The clinical trials for AEM-28 were randomized, double-blinded, placebo-controlled studies to evaluate the safety, tolerability, pharmacokinetics and pharmacodynamics of six escalating single doses (Phase 1a in healthy patients with elevated cholesterol) and multiple ascending doses of the three highest doses from Phase 1a (Phase 1b/2a in patients with hypercholesterolemia and healthy volunteers with elevated cholesterol and high Body Mass Index). The Phase 1a clinical trial consisted of 36 patients and the Phase 1b/2a consisted of 15 patients. Both clinical trials were completed in 2014 and the Medical Safety Committee, reviewing all safety-related aspects of the clinical trials, observed a generally acceptable safety profile. As first-in-man studies, the primary endpoint was safety; yet efficacy measurements analyzing pharmacodynamics yielded statistical significance in the pooled dataset favoring AEM-28 versus placebo in multiple lipid biomarker endpoints. Concurrent with the clinical development activities of AEM-28, the JV has performed pre-clinical studies that have identified an analog of AEM-28, referred to as AEM-28-14, and a new formulation, that has the potential of increased efficacy, higher human dose toleration and an extended composition of matter patent life (application filed with the U.S. Patent and Trademark Office in 2015). The JV’s current intent is to prioritize the development of AEM-28-14. The JV and the Company are exploring fundraising, partnering or licensing, to obtain additional funding to continue development activities of AEM-28-14, and operations. The JV and the Company do not have sufficient funding at this time to continue additional material development activities of AEM-28-14. The JV may conduct future clinical trials in Australia, the USA, and other regulatory jurisdictions if regulatory approvals, additional funding, and other conditions permit. The Company, funding permitting, intends to continue limiting its internal operations to a virtual operating model while monitoring and participating in the management of JV’s AEM-28-14 development activities. Description of Current Peptide Drug Candidates. Apo E Mimetic Peptide Molecule  AEM-28 and its analogs Apolipoprotein E is a 299 amino acid protein that plays an important role in lipoprotein metabolism. Apolipoprotein E (Apo E) is in a class of protein that occurs throughout the body. Apo E is essential for the normal metabolism of cholesterol and triglycerides. After a meal, the postprandial (or post-meal) lipid load is packaged in lipoproteins and secreted into the blood stream. Apo E targets cholesterol and triglyceride rich lipoproteins to specific receptors in the liver, decreasing the levels in the blood. Elevated plasma cholesterol and triglycerides are independent risk factors for atherosclerosis, the buildup of cholesterol rich lesions and plaques in the arteries. AEM-28 is a 28 amino acid mimetic of Apo E and AEM-28 and its analogs, including AEM-28-14, is a 28 amino acid mimetic of Apo E (with an aminohexanoic acid group and a phospholipid), and both contain a domain that anchors into a lipoprotein surface while also providing the Apo E receptor binding domain, which allows clearance through the heparan sulfate proteoglycan (HSPG) receptors (Syndecan-1) in the liver. AEM-28 and its analogs, including AEM-28-14, as Apo E mimetics, have the potential to restore the ability of these atherogenic lipoproteins to be cleared from the plasma, completing the reverse cholesterol transport pathway, and thereby reducing cardiovascular risk. This is an important mechanism of action for AEM-28-14. Atherosclerosis is the major cause of cardiovascular disease, peripheral artery disease and cerebral artery disease, and can cause heart attack, loss of limbs and stroke. Defective lipid metabolism also plays an important role in the development of adult onset diabetes mellitus (Type 2 diabetes), and diabetics are particularly vulnerable to atherosclerosis, heart and peripheral artery diseases. Our joint venture has an Exclusive License Agreement with the University of Alabama at Birmingham Research Foundation for a broad domain of Apo E mimetic peptides, including AEM-28 and its analogs. Prior to November 26,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 In November 2003, we sold our Bone Device Business. In August 2004, we purchased substantially all of the assets and intellectual property of Chrysalis Biotechnology, Inc., including its exclusive worldwide license for Chrysalin, a peptide, for all medical indications. Subsequently, our efforts were focused on research and development of Chrysalin with the goal of commercializing our products in fresh fracture healing. (In March 2012, we returned all rights to the Chrysalin intellectual property and no longer have any interest in, or rights to, Chrysalin.) In February 2006, we purchased certain assets and assumed certain liabilities of AzERx, Inc. Under the terms of the transaction, we acquired an exclusive license for the core intellectual property relating to AZX100, an anti-fibrotic peptide. In 2014, we terminated the License Agreement with AzTE (Licensor) for the core intellectual property relating to AZX100 and returned all interest in and rights to the AZX100 intellectual property to the Licensor. On August 3, 2012, we entered into a joint venture (see Note B below), to develop Apo E mimetic peptide molecule AEM-28 and its analogs. Our development activities represent a single operating segment as they share the same product development path and utilized the same Company resources. As a result, we determined that it is appropriate to reflect our operations as one reportable segment. OrthoLogic Corp. commenced doing business under the trade name of Capstone Therapeutics on October 1, 2008, and we formally changed our name from OrthoLogic Corp. to Capstone Therapeutics Corp. on May 21, 2010. In these notes, references to “we”, “our”, “us”, the “Company”, “Capstone Therapeutics”, “Capstone”, and “OrthoLogic” refer to Capstone Therapeutics Corp. References to our joint venture or “JV”, refer to LipimetiX Development, Inc. (formerly LipimetiX Development, LLC). The accompanying financials statements have been prepared assuming the Company will continue as a going concern, which contemplates the realization of assets and satisfaction of liabilities in the normal course of business. Management has determined that the Company will require additional capital above its current cash and working capital balances to further develop AEM-28-14 or continue operations. Accordingly, the Company has significantly reduced its development activities. The Company’s corporate strategy is to raise funds by possibly engaging in a strategic/merger transaction, or conducting a private or public offering of debt or equity securities for capital. The audit opinion of our independent accounting firm on our December 31, 2014 financial statements, included in our Annual report on Form 10-K filed with the Securities and Exchange Commission on March 16, 2015, included an explanatory paragraph as to the uncertainty with regards to our ability to raise funds to implement the future business strategy of the Company, raising substantial doubt about the Company’s ability to continue as a going concern. In August 2016, the Company’s joint venture raised net funds of $ 946,000 3,440,000 2,078,000 1,000,000 93,458 These financial statements have been prepared on a going concern basis and do not include any adjustments that might result the future success or lack thereof, of fundraising activities. In the opinion of management, the unaudited condensed interim financial statements include all adjustments necessary for the fair presentation of our financial position, results of operations, and cash flows, and all adjustments were of a normal recurring nature. The results of operations for the interim periods are not necessarily indicative of the results to be expected for the complete fiscal year. The financial statements include the consolidated results of Capstone Therapeutics Corp. and our 64% (62.2% on a Series B-1 and B-2 Preferred Stock as-converted basis) owned subsidiary, LipimetiX Development, Inc. Intercompany transactions have been eliminated. Certain information and footnote disclosures normally included in financial statements prepared in accordance with generally accepted accounting principles have been condensed or omitted pursuant to Securities and Exchange Commission rules and regulations, although we believe that the disclosures herein are adequate to make the information presented not misleading. These unaudited condensed financial statements should be read in conjunction with the financial statements and the notes thereto included in our Annual Report on Form 10-K for the year ended December 31, 2016. The preparation of financial statements in accordance with accounting principles generally accepted in the United States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us in the future, actual results may differ from these estimates and assumptions. The Convertible Promissory Notes, as described in Note C to the Financial Statements included in this Quarterly Report on Form 10-Q, were previously classified as a long-term payable due to their right to be converted into either the Company’s common stock or preferred stock. As part of the July 14, 2017 sale of the Company’s common stock and receipt of a secured loan, as described in Note F to the Financial Statements included in this Quarterly Report on Form 10-Q, the Convertible Promissory Notes’ Lenders elected to have the Convertible Promissory Notes paid off and not to convert the debt into either the Company’s Common Stock or Preferred Stock. Accordingly, the Convertible Promissory Notes have been reclassified to current liabilities. The Company is subject to legal proceedings and claims that arise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The Company entered into a joint venture in which it has contributed $ 6,000,000 1,000,000 0 1,012,000 946,000 946,000 1,600,000 At June 30, 2017, cash and cash equivalents included money market accounts. In August 2014, the Financial Accounting Standards Board issued Accounting Standard Update (“ASU”) No. 2014-15, Presentation of Financial Statements  Going Concern (Subtopic 205-40)(“Update”): Disclosure of Uncertainties about an Entity’s Ability to Continue as a Going Concern, providing a requirement under U.S. GAAP for an entity’s management to evaluate whether there are conditions or events, considered in the aggregate, that raise substantial doubt about the entity’s ability to continue as a going concern within one year after the date the financial statements are issued; and if those conditions exist, to disclose that fact, the conditions and the potential effects on the entity’s ability to meet its obligations. The Update will be effective for an annual period ending after December 15, 2016, with early application permitted</t>
  </si>
  <si>
    <t>JOINT VENTURE FOR DEVELOPMENT OF APO E MIMETIC PEPTIDE MOLECULE AEM-28 AND ANALOGS</t>
  </si>
  <si>
    <t>Business Combinations [Abstract]</t>
  </si>
  <si>
    <t>Business Combination Disclosure [Text Block]</t>
  </si>
  <si>
    <t xml:space="preserve"> Note B. JOINT VENTURE FOR DEVELOPMENT OF APO E MIMETIC PEPTIDE MOLECULE AEM-28 AND ANALOGS On August 3, 2012, we entered into a Contribution Agreement with LipimetiX, LLC to form a joint venture, LipimetiX Development, LLC (“JV”), to develop Apo E mimetic molecules, including AEM-28 and its analogs. In June 2015, the JV converted from a limited liability company to a corporation, LipimetiX Development, Inc. The Company contributed $ 6 1 600,000 60 5 5,000,000 1,500,000 120,000 60 64 3,500,000 3,500,000 1,000,000 93,458 1,000,000 62.2 LipimetiX, LLC contributed all intellectual property rights for Apo E mimetic molecules it owned and assigned its Exclusive License Agreement between The University of Alabama at Birmingham Research Foundation (“UABRF”) and LipimetiX, LLC, for the UABRF intellectual property related to Apo E mimetic molecules AEM-28 and its analogs to the JV, in return for 400,000 40 36 378,000 On August 25, 2016, LipimetiX Development, Inc. closed a Series B-1 Preferred Stock offering, raising funds of $ 1,012,000 946,000 66,000 94,537 33,088 10.70 7.8 59.3 As disclosed above, the Company purchased 93,458 shares of LipimetiX Development, Inc.’s Series B-2 Preferred Stock for $1,000,000. Following this Series B-2 closing, on an “as converted” basis, the Company owned 62.2% of the JV. Series B (B-1 and B-2) preferred stock is a participating preferred stock. As a participating preferred, the preferred stock will earn a 5% dividend, payable only upon the election by the JV or in liquidation. Prior to the JV common stock holders receiving distributions, the participating preferred stockholders will receive their earned dividends and payback of their original investment. Subsequently, the participating preferred will participate in future distributions on an equal “as converted” share basis with common stock holders. The Series B preferred stock has “as converted” voting rights and other terms standard to a security of this nature. LipimetiX, LLC was formed by the principals of Benu BioPharma, Inc. (“Benu”) and UABRF to commercialize UABRF’s intellectual property related to Apo E mimetic molecules, including AEM-28 and analogs. Benu is composed of Dennis I. Goldberg, Ph.D. and Eric M. Morrel, Ph.D. The Exclusive License Agreement, as amended, calls for payment of patent filing, maintenance and other related patent fees, as well as a royalty of 3 25,000 50,000 500,000 500,000 1,000,000 5 The JV, on August 3, 2012, entered into a Management Agreement with Benu to manage JV development activities for a monthly fee of approximately $ 63,000 80,000 10,000 300,000 60,000 20,000 150,000 150,000 Patent license rights $ 1,045 Noncontrolling interests (667) Cash paid at formation $ 378 Patent license rights were recorded at their estimated fair value and are being amortized on a straight-line basis over the key patent life of eighty months. The financial position and results of operations of the joint venture are presented on a consolidated basis with the financial position and results of operations of the Company. Intercompany transactions have been eliminated. In the Company’s consolidated financial statements, joint venture losses were recorded on the basis of common ownership equity interests until common ownership equity was reduced to $ 0 100 1,012,000 946,000 946,000 1,600,000 1,600,000 The joint venture incurred net operating expenses, prior to the elimination of intercompany transactions, of $ 409,000 8,881,000 409,000 7,269,000 Neither the Company nor the noncontrolling interests have an obligation to contribute additional funds to the joint venture or to assume any joint venture liabilities or to provide a guarantee of either joint venture performance or any joint venture liability. Losses allocated to the common stock noncontrolling interests represent an additional potential loss for the Company as the common stock noncontrolling interests are not obligated to contribute assets to the joint venture, and depending on the ultimate outcome of the joint venture, the Company could potentially absorb all losses associated with the joint venture. From formation of the joint venture, August 3, 2012, through June 30, 2017, losses totaling $667,000 have been allocated to the common stock noncontrolling interests. If the joint venture or Company is unable to obtain additional funding, the ability of the joint venture to continue development of AEM-28-14, would be impaired as would the joint venture’s ability to continue operations. If the joint venture does not continue as a going concern, at June 30, 2017 the Company would incur an additional loss of $667,000 for the joint venture losses allocated to the common stock noncontrolling interests.</t>
  </si>
  <si>
    <t>CONVERTIBLE PROMISSORY NOTES PAYABLE</t>
  </si>
  <si>
    <t>Debt Disclosure [Abstract]</t>
  </si>
  <si>
    <t>Debt Disclosure [Text Block]</t>
  </si>
  <si>
    <t xml:space="preserve"> Note C. CONVERTIBLE PROMISSORY NOTES PAYABLE On December 11, 2015, we entered into a Securities Purchase Agreement with Biotechnology Value Fund affiliated entities Biotechnology Value Fund, L.P., Biotechnology Value Fund II, L.P., Biotechnology Value Trading Fund OS, L.P., Investment 10, LLC, and MSI BVF SPV,), which provided $ 1,000,000 5 1,079,000</t>
  </si>
  <si>
    <t>AUSTRALIAN REFUNDABLE RESEARCH &amp; DEVELOPMENT CREDIT</t>
  </si>
  <si>
    <t>Research and Development Expense [Abstract]</t>
  </si>
  <si>
    <t>Refundable Research And Development Credit [Text Block]</t>
  </si>
  <si>
    <t xml:space="preserve"> Australian Refundable Research &amp; Development Credit In March 2014, LipimetiX Development LLC, (Now LipimetiX Development, Inc. - see Note B) formed a wholly-owned Australian subsidiary, Lipimetix Australia Pty Ltd, to conduct Phase 1a and Phase1b/2a clinical trials in Australia. Currently Australian tax regulations provide for a refundable research and development tax credit equal to either 43.5 45 227,000 301,000 189,000 84,000 11,000</t>
  </si>
  <si>
    <t>CONTINGENCY  NON-COMPLIANCE WITH SECURITIES AND EXCHANGE COMMISSION REPORTING REQUIREMENTS AND OTCQB MARKET REQUIREMENTS</t>
  </si>
  <si>
    <t>Commitments and Contingencies Disclosure [Abstract]</t>
  </si>
  <si>
    <t>Commitments and Contingencies Disclosure [Text Block]</t>
  </si>
  <si>
    <t xml:space="preserve"> Note E: Contingency  Non-Compliance with Securities and Exchange Commission Reporting Requirements and OTCQB Market Requirements Our current level of funds available for operation has led to additional cost cutting, which included the decision to not engage an independent public accountant to audit and express an opinion on our December 31, 2016 and 2015, respectively, financial statements included in our Annual Report on Form 10-K filed with the SEC on March 31, 2017, or to review our Current Reports on Form 10-Q filed with the SEC in 2016 and 2017, as required by current SEC rules and regulations, and as required to be listed on the OTCQB Market. We cannot currently predict the response to these actions by the SEC or the OTCQB Market, nor the effects of their actions, including the possible effect on the trading of our common stock. The decision to not engage an independent public accountant to audit and express an opinion on our December 31, 2016 and 2015 financial statements or review our Current Reports on Form 10-Q could have a material adverse effect on the Company and its Stockholders.</t>
  </si>
  <si>
    <t>SUBSEQUENT EVENTS - SALE OF COMMON STOCK, SECURED LOAN AND PAY OFF OF CONVERTIBLE PROMISSORY NOTES</t>
  </si>
  <si>
    <t>Subsequent Events [Abstract]</t>
  </si>
  <si>
    <t>Subsequent Events [Text Block]</t>
  </si>
  <si>
    <t xml:space="preserve"> Note F: SUBSEQUENT EVENTS  SALE OF COMMON STOCK, SECURED LOAN AND PAY OFF OF CONVERTIBLE PROMISSORY NOTES As described in our Current Report on Form 8-K filed with the Securities and Exchange Commission on July 17, 2017, on July 14, 2017, the Company entered into a Securities Purchase, Loan and Security Agreement (the “Agreement”) with BP Peptides, LLC (“Brookstone"). The net funds will be used to fund our operations, infuse new capital into our joint venture, LipimetiX Development, Inc. ("JV") (As described in Note B to this Quarterly Report on Form 10-Q, in August 2017, the Company purchased 93,458 1,000,000 1,000,000 79,000 Pursuant to the Agreement, Brookstone funded an aggregate of $ 3,440,000 2,078,000 1,102,500 13,500,000 2,427,500 October 15, 2020 6 As disclosed above, management has determined that the Company will require additional capital above its current cash and working capital balances to further develop AEM-28-14. Accordingly, the Company will continue to limit its development activities. The Company’s corporate strategy is to raise funds either by the Company, or directly in its joint venture, by possibly engaging in a strategic/merger transaction, or conducting a private or public offering of debt or equity securities for capital.</t>
  </si>
  <si>
    <t>OVERVIEW OF BUSINESS (Policies)</t>
  </si>
  <si>
    <t>Description Of Business [Policy Text Block]</t>
  </si>
  <si>
    <t xml:space="preserve"> Description of the Business Capstone Therapeutics Corp. (the “Company”, “we”, “our” or “us”) is a biotechnology company committed to developing a pipeline of novel peptides aimed at helping patients with under-served medical conditions. Previously, we were focused on the development and commercialization of two product platforms: AZX100 and Chrysalin (TP508). In 2012, we terminated the license for Chrysalin (targeting orthopedic indications). In 2014, we terminated the license for AZX100 (targeting dermal scar reduction). Capstone no longer has any rights to or interest in Chrysalin or AZX100. On August 3, 2012, we entered into a joint venture, LipimetiX Development, LLC, (now LipimetiX Development, Inc.), (the “JV”), to develop Apo E mimetic peptide molecule AEM-28 and its analogs. The JV had a development plan to pursue regulatory approval of AEM-28, and/or an analog, as treatment for Homozygous Familial Hypercholesterolemia (granted Orphan Drug Designation by FDA in 2012) and other hyperlipidemic indications. The initial development plan extended through Phase 1a and 1b/2a clinical trials and was completed in the fourth quarter of 2014. The clinical trials had a safety primary endpoint and an efficacy endpoint targeting reduction of cholesterol and triglycerides. The JV received allowance from regulatory authorities in Australia permitting the JV to proceed with the planned clinical trials. The Phase 1a clinical trial commenced in Australia in April 2014 and the Phase 1b/2a clinical trial commenced in Australia in June 2014. The clinical trials for AEM-28 were randomized, double-blinded, placebo-controlled studies to evaluate the safety, tolerability, pharmacokinetics and pharmacodynamics of six escalating single doses (Phase 1a in healthy patients with elevated cholesterol) and multiple ascending doses of the three highest doses from Phase 1a (Phase 1b/2a in patients with hypercholesterolemia and healthy volunteers with elevated cholesterol and high Body Mass Index). The Phase 1a clinical trial consisted of 36 patients and the Phase 1b/2a consisted of 15 patients. Both clinical trials were completed in 2014 and the Medical Safety Committee, reviewing all safety-related aspects of the clinical trials, observed a generally acceptable safety profile. As first-in-man studies, the primary endpoint was safety; yet efficacy measurements analyzing pharmacodynamics yielded statistical significance in the pooled dataset favoring AEM-28 versus placebo in multiple lipid biomarker endpoints. Concurrent with the clinical development activities of AEM-28, the JV has performed pre-clinical studies that have identified an analog of AEM-28, referred to as AEM-28-14, and a new formulation, that has the potential of increased efficacy, higher human dose toleration and an extended composition of matter patent life (application filed with the U.S. Patent and Trademark Office in 2015). The JV’s current intent is to prioritize the development of AEM-28-14. The JV and the Company are exploring fundraising, partnering or licensing, to obtain additional funding to continue development activities of AEM-28-14, and operations. The JV and the Company do not have sufficient funding at this time to continue additional material development activities of AEM-28-14. The JV may conduct future clinical trials in Australia, the USA, and other regulatory jurisdictions if regulatory approvals, additional funding, and other conditions permit. The Company, funding permitting, intends to continue limiting its internal operations to a virtual operating model while monitoring and participating in the management of JV’s AEM-28-14 development activities. Description of Current Peptide Drug Candidates. Apo E Mimetic Peptide Molecule  AEM-28 and its analogs Apolipoprotein E is a 299 amino acid protein that plays an important role in lipoprotein metabolism. Apolipoprotein E (Apo E) is in a class of protein that occurs throughout the body. Apo E is essential for the normal metabolism of cholesterol and triglycerides. After a meal, the postprandial (or post-meal) lipid load is packaged in lipoproteins and secreted into the blood stream. Apo E targets cholesterol and triglyceride rich lipoproteins to specific receptors in the liver, decreasing the levels in the blood. Elevated plasma cholesterol and triglycerides are independent risk factors for atherosclerosis, the buildup of cholesterol rich lesions and plaques in the arteries. AEM-28 is a 28 amino acid mimetic of Apo E and AEM-28 and its analogs, including AEM-28-14, is a 28 amino acid mimetic of Apo E (with an aminohexanoic acid group and a phospholipid), and both contain a domain that anchors into a lipoprotein surface while also providing the Apo E receptor binding domain, which allows clearance through the heparan sulfate proteoglycan (HSPG) receptors (Syndecan-1) in the liver. AEM-28 and its analogs, including AEM-28-14, as Apo E mimetics, have the potential to restore the ability of these atherogenic lipoproteins to be cleared from the plasma, completing the reverse cholesterol transport pathway, and thereby reducing cardiovascular risk. This is an important mechanism of action for AEM-28-14. Atherosclerosis is the major cause of cardiovascular disease, peripheral artery disease and cerebral artery disease, and can cause heart attack, loss of limbs and stroke. Defective lipid metabolism also plays an important role in the development of adult onset diabetes mellitus (Type 2 diabetes), and diabetics are particularly vulnerable to atherosclerosis, heart and peripheral artery diseases. Our joint venture has an Exclusive License Agreement with the University of Alabama at Birmingham Research Foundation for a broad domain of Apo E mimetic peptides, including AEM-28 and its analogs.</t>
  </si>
  <si>
    <t>Company History [Policy Text Block]</t>
  </si>
  <si>
    <t xml:space="preserve"> Company History Prior to November 26,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 In November 2003, we sold our Bone Device Business. In August 2004, we purchased substantially all of the assets and intellectual property of Chrysalis Biotechnology, Inc., including its exclusive worldwide license for Chrysalin, a peptide, for all medical indications. Subsequently, our efforts were focused on research and development of Chrysalin with the goal of commercializing our products in fresh fracture healing. (In March 2012, we returned all rights to the Chrysalin intellectual property and no longer have any interest in, or rights to, Chrysalin.) In February 2006, we purchased certain assets and assumed certain liabilities of AzERx, Inc. Under the terms of the transaction, we acquired an exclusive license for the core intellectual property relating to AZX100, an anti-fibrotic peptide. In 2014, we terminated the License Agreement with AzTE (Licensor) for the core intellectual property relating to AZX100 and returned all interest in and rights to the AZX100 intellectual property to the Licensor. On August 3, 2012, we entered into a joint venture (see Note B below), to develop Apo E mimetic peptide molecule AEM-28 and its analogs. Our development activities represent a single operating segment as they share the same product development path and utilized the same Company resources. As a result, we determined that it is appropriate to reflect our operations as one reportable segment. OrthoLogic Corp. commenced doing business under the trade name of Capstone Therapeutics on October 1, 2008, and we formally changed our name from OrthoLogic Corp. to Capstone Therapeutics Corp. on May 21, 2010. In these notes, references to “we”, “our”, “us”, the “Company”, “Capstone Therapeutics”, “Capstone”, and “OrthoLogic” refer to Capstone Therapeutics Corp. References to our joint venture or “JV”, refer to LipimetiX Development, Inc. (formerly LipimetiX Development, LLC).</t>
  </si>
  <si>
    <t>Basis Of Presentation and Management Plan [Policy Text Block]</t>
  </si>
  <si>
    <t xml:space="preserve"> Basis of presentation, Going Concern, and Management’s Plans. The accompanying financials statements have been prepared assuming the Company will continue as a going concern, which contemplates the realization of assets and satisfaction of liabilities in the normal course of business. Management has determined that the Company will require additional capital above its current cash and working capital balances to further develop AEM-28-14 or continue operations. Accordingly, the Company has significantly reduced its development activities. The Company’s corporate strategy is to raise funds by possibly engaging in a strategic/merger transaction, or conducting a private or public offering of debt or equity securities for capital. The audit opinion of our independent accounting firm on our December 31, 2014 financial statements, included in our Annual report on Form 10-K filed with the Securities and Exchange Commission on March 16, 2015, included an explanatory paragraph as to the uncertainty with regards to our ability to raise funds to implement the future business strategy of the Company, raising substantial doubt about the Company’s ability to continue as a going concern. In August 2016, the Company’s joint venture raised net funds of $ 946,000 3,440,000 2,078,000 1,000,000 93,458 These financial statements have been prepared on a going concern basis and do not include any adjustments that might result the future success or lack thereof, of fundraising activities. In the opinion of management, the unaudited condensed interim financial statements include all adjustments necessary for the fair presentation of our financial position, results of operations, and cash flows, and all adjustments were of a normal recurring nature. The results of operations for the interim periods are not necessarily indicative of the results to be expected for the complete fiscal year. The financial statements include the consolidated results of Capstone Therapeutics Corp. and our 64% (62.2% on a Series B-1 and B-2 Preferred Stock as-converted basis) owned subsidiary, LipimetiX Development, Inc. Intercompany transactions have been eliminated. Certain information and footnote disclosures normally included in financial statements prepared in accordance with generally accepted accounting principles have been condensed or omitted pursuant to Securities and Exchange Commission rules and regulations, although we believe that the disclosures herein are adequate to make the information presented not misleading. These unaudited condensed financial statements should be read in conjunction with the financial statements and the notes thereto included in our Annual Report on Form 10-K for the year ended December 31, 2016.</t>
  </si>
  <si>
    <t>Use of Estimates, Policy [Policy Text Block]</t>
  </si>
  <si>
    <t xml:space="preserve"> Use of Estimates The preparation of financial statements in accordance with accounting principles generally accepted in the United States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us in the future, actual results may differ from these estimates and assumptions. The Convertible Promissory Notes, as described in Note C to the Financial Statements included in this Quarterly Report on Form 10-Q, were previously classified as a long-term payable due to their right to be converted into either the Company’s common stock or preferred stock. As part of the July 14, 2017 sale of the Company’s common stock and receipt of a secured loan, as described in Note F to the Financial Statements included in this Quarterly Report on Form 10-Q, the Convertible Promissory Notes’ Lenders elected to have the Convertible Promissory Notes paid off and not to convert the debt into either the Company’s Common Stock or Preferred Stock. Accordingly, the Convertible Promissory Notes have been reclassified to current liabilities.</t>
  </si>
  <si>
    <t>Commitments and Contingencies, Policy [Policy Text Block]</t>
  </si>
  <si>
    <t xml:space="preserve"> Legal and Other Contingencies The Company is subject to legal proceedings and claims that arise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t>
  </si>
  <si>
    <t>Interest in Unincorporated Joint Ventures or Partnerships, Policy [Policy Text Block]</t>
  </si>
  <si>
    <t xml:space="preserve"> Joint Venture Accounting The Company entered into a joint venture in which it has contributed $ 6,000,000 1,000,000 0 1,012,000 946,000 946,000 1,600,000</t>
  </si>
  <si>
    <t>Cash and Cash Equivalents, Policy [Policy Text Block]</t>
  </si>
  <si>
    <t xml:space="preserve"> Cash and Cash Equivalents At June 30, 2017, cash and cash equivalents included money market accounts.</t>
  </si>
  <si>
    <t>New Accounting Pronouncements, Policy [Policy Text Block]</t>
  </si>
  <si>
    <t xml:space="preserve"> Recent Accounting Pronouncements In August 2014, the Financial Accounting Standards Board issued Accounting Standard Update (“ASU”) No. 2014-15, Presentation of Financial Statements  Going Concern (Subtopic 205-40)(“Update”): Disclosure of Uncertainties about an Entity’s Ability to Continue as a Going Concern, providing a requirement under U.S. GAAP for an entity’s management to evaluate whether there are conditions or events, considered in the aggregate, that raise substantial doubt about the entity’s ability to continue as a going concern within one year after the date the financial statements are issued; and if those conditions exist, to disclose that fact, the conditions and the potential effects on the entity’s ability to meet its obligations. The Update will be effective for an annual period ending after December 15, 2016, with early application permitted</t>
  </si>
  <si>
    <t>JOINT VENTURE FOR DEVELOPMENT OF APO E MIMETIC PEPTIDE MOLECULE AEM-28 AND ANALOGS (Tables)</t>
  </si>
  <si>
    <t>Schedule Of Joint Venture Payments [Table Text Block]</t>
  </si>
  <si>
    <t xml:space="preserve"> The joint venture formation was as follows ($000’s): Patent license rights $ 1,045 Noncontrolling interests (667) Cash paid at formation $ 378 </t>
  </si>
  <si>
    <t>OVERVIEW OF BUSINESS (Details Textual) - USD ($)</t>
  </si>
  <si>
    <t>Aug. 11, 2017</t>
  </si>
  <si>
    <t>Jul. 14, 2017</t>
  </si>
  <si>
    <t>Aug. 25, 2016</t>
  </si>
  <si>
    <t>Aug. 31, 2016</t>
  </si>
  <si>
    <t>Aug. 03, 2012</t>
  </si>
  <si>
    <t>Accounting Policies [Line Items]</t>
  </si>
  <si>
    <t>Investments in and Advance to Affiliates, Subsidiaries, Associates, and Joint Ventures</t>
  </si>
  <si>
    <t>Series B-1 Preferred Stock [Member]</t>
  </si>
  <si>
    <t>Joint Venture Losses Recognition Criteria, Common Ownership Equity</t>
  </si>
  <si>
    <t>Proceeds from Issuance of Preferred Stock and Preference Stock</t>
  </si>
  <si>
    <t>Proceeds From Issuance Of Preferred Stock Before Adjusted Stock Issuance Costs</t>
  </si>
  <si>
    <t>Series B-2 Preferred Stock [Member] | Subsequent Event [Member]</t>
  </si>
  <si>
    <t>Stock Issued During Period, Value, Acquisitions</t>
  </si>
  <si>
    <t>Stock Issued During Period, Shares, Acquisitions</t>
  </si>
  <si>
    <t>Revolving Credit Facility [Member]</t>
  </si>
  <si>
    <t>Line of Credit Facility, Maximum Borrowing Capacity</t>
  </si>
  <si>
    <t>Lipimetix [Member]</t>
  </si>
  <si>
    <t>Equity Method Investment, Ownership Percentage</t>
  </si>
  <si>
    <t>64.00%</t>
  </si>
  <si>
    <t>Lipimetix [Member] | Ownership As Converted [Member]</t>
  </si>
  <si>
    <t>62.20%</t>
  </si>
  <si>
    <t>Brookstone [Member] | Subsequent Event [Member]</t>
  </si>
  <si>
    <t>Proceeds From Related Party Debt, Net</t>
  </si>
  <si>
    <t>Proceeds from Related Party Debt</t>
  </si>
  <si>
    <t>Common Stock [Member]</t>
  </si>
  <si>
    <t>JOINT VENTURE FOR DEVELOPMENT OF APO E MIMETIC PEPTIDE MOLECULE AEM-28 AND ANALOGS (Details) - Lipimetix [Member] $ in Thousands</t>
  </si>
  <si>
    <t>Jun. 30, 2017USD ($)</t>
  </si>
  <si>
    <t>Related Party Transaction [Line Items]</t>
  </si>
  <si>
    <t>Patent license rights</t>
  </si>
  <si>
    <t>Noncontrolling interests</t>
  </si>
  <si>
    <t>Cash paid at formation</t>
  </si>
  <si>
    <t>JOINT VENTURE FOR DEVELOPMENT OF APO E MIMETIC PEPTIDE MOLECULE AEM-28 AND ANALOGS (Details Textual) - USD ($)</t>
  </si>
  <si>
    <t>Jun. 01, 2016</t>
  </si>
  <si>
    <t>Mar. 31, 2016</t>
  </si>
  <si>
    <t>Mar. 31, 2017</t>
  </si>
  <si>
    <t>Aug. 31, 2017</t>
  </si>
  <si>
    <t>Joint Venture Investments In Voting Common Ownership Units (in shares)</t>
  </si>
  <si>
    <t>Joint Venture Investments In Non Voting Preferred Ownership Units</t>
  </si>
  <si>
    <t>Development Activities Monthly Fee</t>
  </si>
  <si>
    <t>Joint Venture, Operating Expenses, Inter Company Transactions</t>
  </si>
  <si>
    <t>Joint Venture, Operating Expenses Allocated To Company</t>
  </si>
  <si>
    <t>Percentage Of Non Royalty Income</t>
  </si>
  <si>
    <t>5.00%</t>
  </si>
  <si>
    <t>Conversion of Stock, Shares Converted</t>
  </si>
  <si>
    <t>Conversion of Stock, Shares Issued</t>
  </si>
  <si>
    <t>Joint Venture Method Investment Ownership Percentage</t>
  </si>
  <si>
    <t>60.00%</t>
  </si>
  <si>
    <t>Class of Warrant or Right, Number of Securities Called by Warrants or Rights</t>
  </si>
  <si>
    <t>Class of Warrant or Right, Exercise Price of Warrants or Rights</t>
  </si>
  <si>
    <t>Management Fees</t>
  </si>
  <si>
    <t>Professional Fees</t>
  </si>
  <si>
    <t>Class Of Warrant Or Right Expiration Terms</t>
  </si>
  <si>
    <t>10 years</t>
  </si>
  <si>
    <t>Series B1 Preferred Stock [Member]</t>
  </si>
  <si>
    <t>59.30%</t>
  </si>
  <si>
    <t>Preferred Stock,Converted Basis Post-Closing Common Stock ,Percentage</t>
  </si>
  <si>
    <t>7.80%</t>
  </si>
  <si>
    <t>Payments of Stock Issuance Costs</t>
  </si>
  <si>
    <t>Stock Issued During Period, Shares, New Issues</t>
  </si>
  <si>
    <t>Management Fee Expense</t>
  </si>
  <si>
    <t>Series B1 And B2 Preferred Stock [Member]</t>
  </si>
  <si>
    <t>Long-term Line of Credit</t>
  </si>
  <si>
    <t>Preferred Stock [Member]</t>
  </si>
  <si>
    <t>Noncontrolling Interest, Ownership Percentage by Parent</t>
  </si>
  <si>
    <t>100.00%</t>
  </si>
  <si>
    <t>Noncontrolling Interest [Member]</t>
  </si>
  <si>
    <t>Noncash or Part Noncash Acquisition, Other Liabilities Assumed</t>
  </si>
  <si>
    <t>Subsequent Event [Member]</t>
  </si>
  <si>
    <t>Accrued Professional Fees</t>
  </si>
  <si>
    <t>Conversion of Stock, Amount Converted</t>
  </si>
  <si>
    <t>Conversion of Stock, Amount Issued</t>
  </si>
  <si>
    <t>Subsequent Event [Member] | Management Fees [Member]</t>
  </si>
  <si>
    <t>Other Commitments, Future Minimum Payments, Remainder of Fiscal Year</t>
  </si>
  <si>
    <t>Other Commitment, Due in Second Year</t>
  </si>
  <si>
    <t>Subsequent Event [Member] | Series B2 Preferred Stock [Member]</t>
  </si>
  <si>
    <t>Maximum [Member]</t>
  </si>
  <si>
    <t>Minimum [Member]</t>
  </si>
  <si>
    <t>Exclusive License Agreement [Member]</t>
  </si>
  <si>
    <t>Percentage Of Royalty Payment</t>
  </si>
  <si>
    <t>3.00%</t>
  </si>
  <si>
    <t>Annual Maintenance Payments</t>
  </si>
  <si>
    <t>Exclusive License Agreement [Member] | Maximum [Member]</t>
  </si>
  <si>
    <t>Milestone Payments</t>
  </si>
  <si>
    <t>Royalty Expense</t>
  </si>
  <si>
    <t>Exclusive License Agreement [Member] | Minimum [Member]</t>
  </si>
  <si>
    <t>Joint Venture Investments Common Ownership Units, Co-venture (in shares)</t>
  </si>
  <si>
    <t>Ownership Percentage Co-venture</t>
  </si>
  <si>
    <t>40.00%</t>
  </si>
  <si>
    <t>36.00%</t>
  </si>
  <si>
    <t>Noncash or Part Noncash Acquisition, Net Nonmonetary Assets Acquired (Liabilities Assumed), Total</t>
  </si>
  <si>
    <t>30.60%</t>
  </si>
  <si>
    <t>Voting Common Ownership Units [Member]</t>
  </si>
  <si>
    <t>Non Voting Preferred Ownership Units [Member]</t>
  </si>
  <si>
    <t>CONVERTIBLE PROMISSORY NOTES PAYABLE (Details Textual) - USD ($)</t>
  </si>
  <si>
    <t>Dec. 11, 2015</t>
  </si>
  <si>
    <t>Convertible Notes Payable, Noncurrent</t>
  </si>
  <si>
    <t>Repayments of Convertible Debt</t>
  </si>
  <si>
    <t>Convertible Notes Payable [Member]</t>
  </si>
  <si>
    <t>Debt Instrument, Interest Rate, Effective Percentage</t>
  </si>
  <si>
    <t>AUSTRALIAN REFUNDABLE RESEARCH &amp; DEVELOPMENT CREDIT (Details Textual) - AUD</t>
  </si>
  <si>
    <t>1 Months Ended</t>
  </si>
  <si>
    <t>12 Months Ended</t>
  </si>
  <si>
    <t>Mar. 31, 2014</t>
  </si>
  <si>
    <t>Jun. 30, 2014</t>
  </si>
  <si>
    <t>Dec. 31, 2015</t>
  </si>
  <si>
    <t>Dec. 31, 2014</t>
  </si>
  <si>
    <t>Other Current Assets [Member] | Research Tax Credit Carryforward [Member]</t>
  </si>
  <si>
    <t>Research And Development Disclosure [Line Items]</t>
  </si>
  <si>
    <t>Tax Credit Carryforward, Amount</t>
  </si>
  <si>
    <t>Lipimetix Australia Pty Ltd [Member]</t>
  </si>
  <si>
    <t>Research and Development Expense, Total</t>
  </si>
  <si>
    <t>Lipimetix Australia Pty Ltd [Member] | Maximum [Member]</t>
  </si>
  <si>
    <t>Effective Income Tax Rate Reconciliation, Nondeductible Expense, Research and Development, Percent</t>
  </si>
  <si>
    <t>45.00%</t>
  </si>
  <si>
    <t>Lipimetix Australia Pty Ltd [Member] | Minimum [Member]</t>
  </si>
  <si>
    <t>43.50%</t>
  </si>
  <si>
    <t>SUBSEQUENT EVENTS  SALE OF COMMON STOCK, SECURED LOAN AND PAY OFF OF CONVERTIBLE PROMISSORY NOTES (Details Textual) - USD ($)</t>
  </si>
  <si>
    <t>Interest Payable</t>
  </si>
  <si>
    <t>Stock Repurchased During Period, Value</t>
  </si>
  <si>
    <t>Stock Repurchased During Period, Shares</t>
  </si>
  <si>
    <t>Secured Long-term Debt, Noncurrent</t>
  </si>
  <si>
    <t>Debt Instrument, Maturity Date</t>
  </si>
  <si>
    <t>Oct. 15,
		2020</t>
  </si>
  <si>
    <t>Debt Instrument, Interest Rate, Stated Percentage</t>
  </si>
  <si>
    <t>6.00%</t>
  </si>
  <si>
    <t>Series B2 Preferred Stock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AUD &quot;#,##0_);_(&quot;AU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87151</v>
      </c>
    </row>
    <row r="11" spans="1:3">
      <c r="A11" s="4" t="s">
        <v>17</v>
      </c>
      <c r="B11" s="4" t="s">
        <v>18</v>
      </c>
    </row>
    <row r="12" spans="1:3">
      <c r="A12" s="4" t="s">
        <v>19</v>
      </c>
      <c r="B12" s="4" t="s">
        <v>20</v>
      </c>
    </row>
    <row r="13" spans="1:3">
      <c r="A13" s="4" t="s">
        <v>21</v>
      </c>
      <c r="B13" s="4" t="s">
        <v>22</v>
      </c>
    </row>
    <row r="14" spans="1:3">
      <c r="A14" s="4" t="s">
        <v>23</v>
      </c>
      <c r="C14" s="5" t="n">
        <v>54385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82</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row r="11" spans="1:2">
      <c r="A11" s="4" t="s">
        <v>120</v>
      </c>
      <c r="B11"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86</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5</v>
      </c>
      <c r="B1" s="2" t="s">
        <v>126</v>
      </c>
      <c r="C1" s="2" t="s">
        <v>127</v>
      </c>
      <c r="D1" s="2" t="s">
        <v>128</v>
      </c>
      <c r="E1" s="2" t="s">
        <v>25</v>
      </c>
      <c r="F1" s="2" t="s">
        <v>2</v>
      </c>
      <c r="G1" s="2" t="s">
        <v>129</v>
      </c>
      <c r="H1" s="2" t="s">
        <v>130</v>
      </c>
    </row>
    <row r="2" spans="1:8">
      <c r="A2" s="3" t="s">
        <v>131</v>
      </c>
    </row>
    <row r="3" spans="1:8">
      <c r="A3" s="4" t="s">
        <v>132</v>
      </c>
      <c r="C3" s="7" t="n">
        <v>1000000</v>
      </c>
      <c r="F3" s="7" t="n">
        <v>6000000</v>
      </c>
      <c r="H3" s="7" t="n">
        <v>6000000</v>
      </c>
    </row>
    <row r="4" spans="1:8">
      <c r="A4" s="4" t="s">
        <v>133</v>
      </c>
    </row>
    <row r="5" spans="1:8">
      <c r="A5" s="3" t="s">
        <v>131</v>
      </c>
    </row>
    <row r="6" spans="1:8">
      <c r="A6" s="4" t="s">
        <v>134</v>
      </c>
      <c r="D6" s="7" t="n">
        <v>946000</v>
      </c>
      <c r="G6" s="7" t="n">
        <v>946000</v>
      </c>
    </row>
    <row r="7" spans="1:8">
      <c r="A7" s="4" t="s">
        <v>135</v>
      </c>
      <c r="D7" s="5" t="n">
        <v>946000</v>
      </c>
      <c r="E7" s="7" t="n">
        <v>946000</v>
      </c>
    </row>
    <row r="8" spans="1:8">
      <c r="A8" s="4" t="s">
        <v>136</v>
      </c>
      <c r="D8" s="7" t="n">
        <v>1012000</v>
      </c>
    </row>
    <row r="9" spans="1:8">
      <c r="A9" s="4" t="s">
        <v>137</v>
      </c>
    </row>
    <row r="10" spans="1:8">
      <c r="A10" s="3" t="s">
        <v>131</v>
      </c>
    </row>
    <row r="11" spans="1:8">
      <c r="A11" s="4" t="s">
        <v>138</v>
      </c>
      <c r="B11" s="7" t="n">
        <v>1000000</v>
      </c>
    </row>
    <row r="12" spans="1:8">
      <c r="A12" s="4" t="s">
        <v>139</v>
      </c>
      <c r="B12" s="5" t="n">
        <v>93458</v>
      </c>
    </row>
    <row r="13" spans="1:8">
      <c r="A13" s="4" t="s">
        <v>140</v>
      </c>
    </row>
    <row r="14" spans="1:8">
      <c r="A14" s="3" t="s">
        <v>131</v>
      </c>
    </row>
    <row r="15" spans="1:8">
      <c r="A15" s="4" t="s">
        <v>141</v>
      </c>
      <c r="E15" s="7" t="n">
        <v>1600000</v>
      </c>
    </row>
    <row r="16" spans="1:8">
      <c r="A16" s="4" t="s">
        <v>142</v>
      </c>
    </row>
    <row r="17" spans="1:8">
      <c r="A17" s="3" t="s">
        <v>131</v>
      </c>
    </row>
    <row r="18" spans="1:8">
      <c r="A18" s="4" t="s">
        <v>143</v>
      </c>
      <c r="F18" s="4" t="s">
        <v>144</v>
      </c>
    </row>
    <row r="19" spans="1:8">
      <c r="A19" s="4" t="s">
        <v>145</v>
      </c>
    </row>
    <row r="20" spans="1:8">
      <c r="A20" s="3" t="s">
        <v>131</v>
      </c>
    </row>
    <row r="21" spans="1:8">
      <c r="A21" s="4" t="s">
        <v>143</v>
      </c>
      <c r="F21" s="4" t="s">
        <v>146</v>
      </c>
    </row>
    <row r="22" spans="1:8">
      <c r="A22" s="4" t="s">
        <v>147</v>
      </c>
    </row>
    <row r="23" spans="1:8">
      <c r="A23" s="3" t="s">
        <v>131</v>
      </c>
    </row>
    <row r="24" spans="1:8">
      <c r="A24" s="4" t="s">
        <v>148</v>
      </c>
      <c r="C24" s="5" t="n">
        <v>2078000</v>
      </c>
    </row>
    <row r="25" spans="1:8">
      <c r="A25" s="4" t="s">
        <v>149</v>
      </c>
      <c r="C25" s="7" t="n">
        <v>3440000</v>
      </c>
    </row>
    <row r="26" spans="1:8">
      <c r="A26" s="4" t="s">
        <v>150</v>
      </c>
    </row>
    <row r="27" spans="1:8">
      <c r="A27" s="3" t="s">
        <v>131</v>
      </c>
    </row>
    <row r="28" spans="1:8">
      <c r="A28" s="4" t="s">
        <v>134</v>
      </c>
      <c r="F28"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v>
      </c>
    </row>
    <row r="2" spans="1:2">
      <c r="B2" s="2" t="s">
        <v>152</v>
      </c>
    </row>
    <row r="3" spans="1:2">
      <c r="A3" s="3" t="s">
        <v>153</v>
      </c>
    </row>
    <row r="4" spans="1:2">
      <c r="A4" s="4" t="s">
        <v>154</v>
      </c>
      <c r="B4" s="7" t="n">
        <v>1045</v>
      </c>
    </row>
    <row r="5" spans="1:2">
      <c r="A5" s="4" t="s">
        <v>155</v>
      </c>
      <c r="B5" s="5" t="n">
        <v>-667</v>
      </c>
    </row>
    <row r="6" spans="1:2">
      <c r="A6" s="4" t="s">
        <v>156</v>
      </c>
      <c r="B6" s="7" t="n">
        <v>3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7</v>
      </c>
      <c r="B1" s="2" t="s">
        <v>126</v>
      </c>
      <c r="C1" s="2" t="s">
        <v>130</v>
      </c>
      <c r="D1" s="2" t="s">
        <v>128</v>
      </c>
      <c r="E1" s="2" t="s">
        <v>158</v>
      </c>
      <c r="F1" s="2" t="s">
        <v>159</v>
      </c>
      <c r="G1" s="2" t="s">
        <v>160</v>
      </c>
      <c r="H1" s="2" t="s">
        <v>2</v>
      </c>
      <c r="I1" s="2" t="s">
        <v>25</v>
      </c>
      <c r="J1" s="2" t="s">
        <v>2</v>
      </c>
      <c r="K1" s="2" t="s">
        <v>161</v>
      </c>
      <c r="L1" s="2" t="s">
        <v>127</v>
      </c>
      <c r="M1" s="2" t="s">
        <v>129</v>
      </c>
    </row>
    <row r="2" spans="1:13">
      <c r="A2" s="3" t="s">
        <v>153</v>
      </c>
    </row>
    <row r="3" spans="1:13">
      <c r="A3" s="4" t="s">
        <v>132</v>
      </c>
      <c r="C3" s="7" t="n">
        <v>6000000</v>
      </c>
      <c r="H3" s="7" t="n">
        <v>6000000</v>
      </c>
      <c r="J3" s="7" t="n">
        <v>6000000</v>
      </c>
      <c r="L3" s="7" t="n">
        <v>1000000</v>
      </c>
    </row>
    <row r="4" spans="1:13">
      <c r="A4" s="4" t="s">
        <v>162</v>
      </c>
      <c r="C4" s="5" t="n">
        <v>600000</v>
      </c>
    </row>
    <row r="5" spans="1:13">
      <c r="A5" s="4" t="s">
        <v>163</v>
      </c>
      <c r="C5" s="5" t="n">
        <v>5000000</v>
      </c>
    </row>
    <row r="6" spans="1:13">
      <c r="A6" s="4" t="s">
        <v>164</v>
      </c>
      <c r="C6" s="7" t="n">
        <v>63000</v>
      </c>
    </row>
    <row r="7" spans="1:13">
      <c r="A7" s="4" t="s">
        <v>165</v>
      </c>
      <c r="H7" s="5" t="n">
        <v>409000</v>
      </c>
      <c r="J7" s="5" t="n">
        <v>8881000</v>
      </c>
    </row>
    <row r="8" spans="1:13">
      <c r="A8" s="4" t="s">
        <v>166</v>
      </c>
      <c r="H8" s="5" t="n">
        <v>409000</v>
      </c>
      <c r="J8" s="5" t="n">
        <v>7269000</v>
      </c>
    </row>
    <row r="9" spans="1:13">
      <c r="A9" s="4" t="s">
        <v>167</v>
      </c>
      <c r="D9" s="4" t="s">
        <v>168</v>
      </c>
    </row>
    <row r="10" spans="1:13">
      <c r="A10" s="4" t="s">
        <v>169</v>
      </c>
      <c r="F10" s="5" t="n">
        <v>1500000</v>
      </c>
    </row>
    <row r="11" spans="1:13">
      <c r="A11" s="4" t="s">
        <v>170</v>
      </c>
      <c r="F11" s="5" t="n">
        <v>120000</v>
      </c>
    </row>
    <row r="12" spans="1:13">
      <c r="A12" s="4" t="s">
        <v>171</v>
      </c>
      <c r="C12" s="4" t="s">
        <v>172</v>
      </c>
    </row>
    <row r="13" spans="1:13">
      <c r="A13" s="4" t="s">
        <v>173</v>
      </c>
      <c r="D13" s="5" t="n">
        <v>33088</v>
      </c>
    </row>
    <row r="14" spans="1:13">
      <c r="A14" s="4" t="s">
        <v>174</v>
      </c>
      <c r="D14" s="9" t="n">
        <v>10.7</v>
      </c>
    </row>
    <row r="15" spans="1:13">
      <c r="A15" s="4" t="s">
        <v>175</v>
      </c>
      <c r="E15" s="7" t="n">
        <v>80000</v>
      </c>
    </row>
    <row r="16" spans="1:13">
      <c r="A16" s="4" t="s">
        <v>176</v>
      </c>
      <c r="E16" s="7" t="n">
        <v>10000</v>
      </c>
    </row>
    <row r="17" spans="1:13">
      <c r="A17" s="4" t="s">
        <v>177</v>
      </c>
      <c r="D17" s="4" t="s">
        <v>178</v>
      </c>
    </row>
    <row r="18" spans="1:13">
      <c r="A18" s="4" t="s">
        <v>179</v>
      </c>
    </row>
    <row r="19" spans="1:13">
      <c r="A19" s="3" t="s">
        <v>153</v>
      </c>
    </row>
    <row r="20" spans="1:13">
      <c r="A20" s="4" t="s">
        <v>134</v>
      </c>
      <c r="D20" s="7" t="n">
        <v>946000</v>
      </c>
      <c r="M20" s="7" t="n">
        <v>946000</v>
      </c>
    </row>
    <row r="21" spans="1:13">
      <c r="A21" s="4" t="s">
        <v>171</v>
      </c>
      <c r="D21" s="4" t="s">
        <v>180</v>
      </c>
    </row>
    <row r="22" spans="1:13">
      <c r="A22" s="4" t="s">
        <v>181</v>
      </c>
      <c r="D22" s="4" t="s">
        <v>182</v>
      </c>
    </row>
    <row r="23" spans="1:13">
      <c r="A23" s="4" t="s">
        <v>136</v>
      </c>
      <c r="D23" s="7" t="n">
        <v>1012000</v>
      </c>
    </row>
    <row r="24" spans="1:13">
      <c r="A24" s="4" t="s">
        <v>135</v>
      </c>
      <c r="D24" s="5" t="n">
        <v>946000</v>
      </c>
      <c r="I24" s="7" t="n">
        <v>946000</v>
      </c>
    </row>
    <row r="25" spans="1:13">
      <c r="A25" s="4" t="s">
        <v>183</v>
      </c>
      <c r="D25" s="7" t="n">
        <v>66000</v>
      </c>
    </row>
    <row r="26" spans="1:13">
      <c r="A26" s="4" t="s">
        <v>184</v>
      </c>
      <c r="D26" s="5" t="n">
        <v>94537</v>
      </c>
    </row>
    <row r="27" spans="1:13">
      <c r="A27" s="4" t="s">
        <v>176</v>
      </c>
      <c r="I27" s="5" t="n">
        <v>60000</v>
      </c>
    </row>
    <row r="28" spans="1:13">
      <c r="A28" s="4" t="s">
        <v>185</v>
      </c>
      <c r="I28" s="5" t="n">
        <v>300000</v>
      </c>
    </row>
    <row r="29" spans="1:13">
      <c r="A29" s="4" t="s">
        <v>186</v>
      </c>
    </row>
    <row r="30" spans="1:13">
      <c r="A30" s="3" t="s">
        <v>153</v>
      </c>
    </row>
    <row r="31" spans="1:13">
      <c r="A31" s="4" t="s">
        <v>171</v>
      </c>
      <c r="G31" s="4" t="s">
        <v>146</v>
      </c>
    </row>
    <row r="32" spans="1:13">
      <c r="A32" s="4" t="s">
        <v>140</v>
      </c>
    </row>
    <row r="33" spans="1:13">
      <c r="A33" s="3" t="s">
        <v>153</v>
      </c>
    </row>
    <row r="34" spans="1:13">
      <c r="A34" s="4" t="s">
        <v>141</v>
      </c>
      <c r="I34" s="7" t="n">
        <v>1600000</v>
      </c>
    </row>
    <row r="35" spans="1:13">
      <c r="A35" s="4" t="s">
        <v>187</v>
      </c>
      <c r="H35" s="5" t="n">
        <v>1600000</v>
      </c>
      <c r="J35" s="5" t="n">
        <v>1600000</v>
      </c>
    </row>
    <row r="36" spans="1:13">
      <c r="A36" s="4" t="s">
        <v>150</v>
      </c>
    </row>
    <row r="37" spans="1:13">
      <c r="A37" s="3" t="s">
        <v>153</v>
      </c>
    </row>
    <row r="38" spans="1:13">
      <c r="A38" s="4" t="s">
        <v>134</v>
      </c>
      <c r="H38" s="7" t="n">
        <v>0</v>
      </c>
      <c r="J38" s="7" t="n">
        <v>0</v>
      </c>
    </row>
    <row r="39" spans="1:13">
      <c r="A39" s="4" t="s">
        <v>188</v>
      </c>
    </row>
    <row r="40" spans="1:13">
      <c r="A40" s="3" t="s">
        <v>153</v>
      </c>
    </row>
    <row r="41" spans="1:13">
      <c r="A41" s="4" t="s">
        <v>189</v>
      </c>
      <c r="H41" s="4" t="s">
        <v>190</v>
      </c>
      <c r="J41" s="4" t="s">
        <v>190</v>
      </c>
    </row>
    <row r="42" spans="1:13">
      <c r="A42" s="4" t="s">
        <v>191</v>
      </c>
    </row>
    <row r="43" spans="1:13">
      <c r="A43" s="3" t="s">
        <v>153</v>
      </c>
    </row>
    <row r="44" spans="1:13">
      <c r="A44" s="4" t="s">
        <v>192</v>
      </c>
      <c r="J44" s="7" t="n">
        <v>667000</v>
      </c>
    </row>
    <row r="45" spans="1:13">
      <c r="A45" s="4" t="s">
        <v>193</v>
      </c>
    </row>
    <row r="46" spans="1:13">
      <c r="A46" s="3" t="s">
        <v>153</v>
      </c>
    </row>
    <row r="47" spans="1:13">
      <c r="A47" s="4" t="s">
        <v>169</v>
      </c>
      <c r="B47" s="5" t="n">
        <v>3500000</v>
      </c>
    </row>
    <row r="48" spans="1:13">
      <c r="A48" s="4" t="s">
        <v>194</v>
      </c>
      <c r="K48" s="7" t="n">
        <v>20000</v>
      </c>
    </row>
    <row r="49" spans="1:13">
      <c r="A49" s="4" t="s">
        <v>195</v>
      </c>
      <c r="B49" s="7" t="n">
        <v>3500000</v>
      </c>
    </row>
    <row r="50" spans="1:13">
      <c r="A50" s="4" t="s">
        <v>196</v>
      </c>
      <c r="B50" s="7" t="n">
        <v>1000000</v>
      </c>
    </row>
    <row r="51" spans="1:13">
      <c r="A51" s="4" t="s">
        <v>197</v>
      </c>
    </row>
    <row r="52" spans="1:13">
      <c r="A52" s="3" t="s">
        <v>153</v>
      </c>
    </row>
    <row r="53" spans="1:13">
      <c r="A53" s="4" t="s">
        <v>198</v>
      </c>
      <c r="K53" s="5" t="n">
        <v>150000</v>
      </c>
    </row>
    <row r="54" spans="1:13">
      <c r="A54" s="4" t="s">
        <v>199</v>
      </c>
      <c r="K54" s="7" t="n">
        <v>150000</v>
      </c>
    </row>
    <row r="55" spans="1:13">
      <c r="A55" s="4" t="s">
        <v>200</v>
      </c>
    </row>
    <row r="56" spans="1:13">
      <c r="A56" s="3" t="s">
        <v>153</v>
      </c>
    </row>
    <row r="57" spans="1:13">
      <c r="A57" s="4" t="s">
        <v>139</v>
      </c>
      <c r="B57" s="5" t="n">
        <v>93458</v>
      </c>
    </row>
    <row r="58" spans="1:13">
      <c r="A58" s="4" t="s">
        <v>138</v>
      </c>
      <c r="B58" s="7" t="n">
        <v>1000000</v>
      </c>
    </row>
    <row r="59" spans="1:13">
      <c r="A59" s="4" t="s">
        <v>201</v>
      </c>
    </row>
    <row r="60" spans="1:13">
      <c r="A60" s="3" t="s">
        <v>153</v>
      </c>
    </row>
    <row r="61" spans="1:13">
      <c r="A61" s="4" t="s">
        <v>171</v>
      </c>
      <c r="F61" s="4" t="s">
        <v>144</v>
      </c>
    </row>
    <row r="62" spans="1:13">
      <c r="A62" s="4" t="s">
        <v>202</v>
      </c>
    </row>
    <row r="63" spans="1:13">
      <c r="A63" s="3" t="s">
        <v>153</v>
      </c>
    </row>
    <row r="64" spans="1:13">
      <c r="A64" s="4" t="s">
        <v>171</v>
      </c>
      <c r="F64" s="4" t="s">
        <v>172</v>
      </c>
    </row>
    <row r="65" spans="1:13">
      <c r="A65" s="4" t="s">
        <v>203</v>
      </c>
    </row>
    <row r="66" spans="1:13">
      <c r="A66" s="3" t="s">
        <v>153</v>
      </c>
    </row>
    <row r="67" spans="1:13">
      <c r="A67" s="4" t="s">
        <v>204</v>
      </c>
      <c r="D67" s="4" t="s">
        <v>205</v>
      </c>
    </row>
    <row r="68" spans="1:13">
      <c r="A68" s="4" t="s">
        <v>206</v>
      </c>
      <c r="D68" s="7" t="n">
        <v>25000</v>
      </c>
    </row>
    <row r="69" spans="1:13">
      <c r="A69" s="4" t="s">
        <v>207</v>
      </c>
    </row>
    <row r="70" spans="1:13">
      <c r="A70" s="3" t="s">
        <v>153</v>
      </c>
    </row>
    <row r="71" spans="1:13">
      <c r="A71" s="4" t="s">
        <v>208</v>
      </c>
      <c r="D71" s="5" t="n">
        <v>500000</v>
      </c>
    </row>
    <row r="72" spans="1:13">
      <c r="A72" s="4" t="s">
        <v>209</v>
      </c>
      <c r="D72" s="5" t="n">
        <v>1000000</v>
      </c>
    </row>
    <row r="73" spans="1:13">
      <c r="A73" s="4" t="s">
        <v>210</v>
      </c>
    </row>
    <row r="74" spans="1:13">
      <c r="A74" s="3" t="s">
        <v>153</v>
      </c>
    </row>
    <row r="75" spans="1:13">
      <c r="A75" s="4" t="s">
        <v>208</v>
      </c>
      <c r="D75" s="5" t="n">
        <v>50000</v>
      </c>
    </row>
    <row r="76" spans="1:13">
      <c r="A76" s="4" t="s">
        <v>209</v>
      </c>
      <c r="D76" s="7" t="n">
        <v>500000</v>
      </c>
    </row>
    <row r="77" spans="1:13">
      <c r="A77" s="4" t="s">
        <v>142</v>
      </c>
    </row>
    <row r="78" spans="1:13">
      <c r="A78" s="3" t="s">
        <v>153</v>
      </c>
    </row>
    <row r="79" spans="1:13">
      <c r="A79" s="4" t="s">
        <v>211</v>
      </c>
      <c r="C79" s="5" t="n">
        <v>400000</v>
      </c>
    </row>
    <row r="80" spans="1:13">
      <c r="A80" s="4" t="s">
        <v>212</v>
      </c>
      <c r="C80" s="4" t="s">
        <v>213</v>
      </c>
      <c r="H80" s="4" t="s">
        <v>214</v>
      </c>
    </row>
    <row r="81" spans="1:13">
      <c r="A81" s="4" t="s">
        <v>192</v>
      </c>
      <c r="H81" s="7" t="n">
        <v>667000</v>
      </c>
    </row>
    <row r="82" spans="1:13">
      <c r="A82" s="4" t="s">
        <v>215</v>
      </c>
      <c r="H82" s="7" t="n">
        <v>378000</v>
      </c>
    </row>
    <row r="83" spans="1:13">
      <c r="A83" s="4" t="s">
        <v>145</v>
      </c>
    </row>
    <row r="84" spans="1:13">
      <c r="A84" s="3" t="s">
        <v>153</v>
      </c>
    </row>
    <row r="85" spans="1:13">
      <c r="A85" s="4" t="s">
        <v>212</v>
      </c>
      <c r="H85" s="4" t="s">
        <v>216</v>
      </c>
    </row>
    <row r="86" spans="1:13">
      <c r="A86" s="4" t="s">
        <v>217</v>
      </c>
    </row>
    <row r="87" spans="1:13">
      <c r="A87" s="3" t="s">
        <v>153</v>
      </c>
    </row>
    <row r="88" spans="1:13">
      <c r="A88" s="4" t="s">
        <v>132</v>
      </c>
      <c r="C88" s="7" t="n">
        <v>1000000</v>
      </c>
    </row>
    <row r="89" spans="1:13">
      <c r="A89" s="4" t="s">
        <v>218</v>
      </c>
    </row>
    <row r="90" spans="1:13">
      <c r="A90" s="3" t="s">
        <v>153</v>
      </c>
    </row>
    <row r="91" spans="1:13">
      <c r="A91" s="4" t="s">
        <v>132</v>
      </c>
      <c r="C91" s="7" t="n">
        <v>5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19</v>
      </c>
      <c r="B1" s="2" t="s">
        <v>127</v>
      </c>
      <c r="C1" s="2" t="s">
        <v>2</v>
      </c>
      <c r="D1" s="2" t="s">
        <v>25</v>
      </c>
      <c r="E1" s="2" t="s">
        <v>220</v>
      </c>
    </row>
    <row r="2" spans="1:5">
      <c r="A2" s="4" t="s">
        <v>221</v>
      </c>
      <c r="C2" s="7" t="n">
        <v>1000000</v>
      </c>
      <c r="D2" s="7" t="n">
        <v>1000000</v>
      </c>
    </row>
    <row r="3" spans="1:5">
      <c r="A3" s="4" t="s">
        <v>193</v>
      </c>
    </row>
    <row r="4" spans="1:5">
      <c r="A4" s="4" t="s">
        <v>221</v>
      </c>
      <c r="B4" s="7" t="n">
        <v>1000000</v>
      </c>
    </row>
    <row r="5" spans="1:5">
      <c r="A5" s="4" t="s">
        <v>222</v>
      </c>
      <c r="B5" s="7" t="n">
        <v>1079000</v>
      </c>
    </row>
    <row r="6" spans="1:5">
      <c r="A6" s="4" t="s">
        <v>223</v>
      </c>
    </row>
    <row r="7" spans="1:5">
      <c r="A7" s="4" t="s">
        <v>221</v>
      </c>
      <c r="E7" s="7" t="n">
        <v>1000000</v>
      </c>
    </row>
    <row r="8" spans="1:5">
      <c r="A8" s="4" t="s">
        <v>224</v>
      </c>
      <c r="E8" s="4" t="s">
        <v>16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225</v>
      </c>
      <c r="B1" s="2" t="s">
        <v>226</v>
      </c>
      <c r="C1" s="2" t="s">
        <v>1</v>
      </c>
      <c r="D1" s="2" t="s">
        <v>227</v>
      </c>
    </row>
    <row r="2" spans="1:7">
      <c r="B2" s="2" t="s">
        <v>228</v>
      </c>
      <c r="C2" s="2" t="s">
        <v>229</v>
      </c>
      <c r="D2" s="2" t="s">
        <v>230</v>
      </c>
      <c r="E2" s="2" t="s">
        <v>231</v>
      </c>
      <c r="F2" s="2" t="s">
        <v>2</v>
      </c>
      <c r="G2" s="2" t="s">
        <v>25</v>
      </c>
    </row>
    <row r="3" spans="1:7">
      <c r="A3" s="4" t="s">
        <v>232</v>
      </c>
    </row>
    <row r="4" spans="1:7">
      <c r="A4" s="3" t="s">
        <v>233</v>
      </c>
    </row>
    <row r="5" spans="1:7">
      <c r="A5" s="4" t="s">
        <v>234</v>
      </c>
      <c r="F5" s="10" t="n">
        <v>11000</v>
      </c>
      <c r="G5" s="10" t="n">
        <v>84000</v>
      </c>
    </row>
    <row r="6" spans="1:7">
      <c r="A6" s="4" t="s">
        <v>235</v>
      </c>
    </row>
    <row r="7" spans="1:7">
      <c r="A7" s="3" t="s">
        <v>233</v>
      </c>
    </row>
    <row r="8" spans="1:7">
      <c r="A8" s="4" t="s">
        <v>236</v>
      </c>
      <c r="C8" s="10" t="n">
        <v>227000</v>
      </c>
      <c r="D8" s="10" t="n">
        <v>189000</v>
      </c>
      <c r="E8" s="10" t="n">
        <v>301000</v>
      </c>
    </row>
    <row r="9" spans="1:7">
      <c r="A9" s="4" t="s">
        <v>237</v>
      </c>
    </row>
    <row r="10" spans="1:7">
      <c r="A10" s="3" t="s">
        <v>233</v>
      </c>
    </row>
    <row r="11" spans="1:7">
      <c r="A11" s="4" t="s">
        <v>238</v>
      </c>
      <c r="B11" s="4" t="s">
        <v>239</v>
      </c>
    </row>
    <row r="12" spans="1:7">
      <c r="A12" s="4" t="s">
        <v>240</v>
      </c>
    </row>
    <row r="13" spans="1:7">
      <c r="A13" s="3" t="s">
        <v>233</v>
      </c>
    </row>
    <row r="14" spans="1:7">
      <c r="A14" s="4" t="s">
        <v>238</v>
      </c>
      <c r="B14" s="4" t="s">
        <v>241</v>
      </c>
    </row>
  </sheetData>
  <mergeCells count="2">
    <mergeCell ref="A1:A2"/>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42</v>
      </c>
      <c r="B1" s="2" t="s">
        <v>126</v>
      </c>
      <c r="C1" s="2" t="s">
        <v>127</v>
      </c>
      <c r="D1" s="2" t="s">
        <v>2</v>
      </c>
      <c r="E1" s="2" t="s">
        <v>25</v>
      </c>
    </row>
    <row r="2" spans="1:5">
      <c r="A2" s="4" t="s">
        <v>221</v>
      </c>
      <c r="D2" s="7" t="n">
        <v>1000000</v>
      </c>
      <c r="E2" s="7" t="n">
        <v>1000000</v>
      </c>
    </row>
    <row r="3" spans="1:5">
      <c r="A3" s="4" t="s">
        <v>193</v>
      </c>
    </row>
    <row r="4" spans="1:5">
      <c r="A4" s="4" t="s">
        <v>221</v>
      </c>
      <c r="C4" s="7" t="n">
        <v>1000000</v>
      </c>
    </row>
    <row r="5" spans="1:5">
      <c r="A5" s="4" t="s">
        <v>243</v>
      </c>
      <c r="C5" s="5" t="n">
        <v>79000</v>
      </c>
    </row>
    <row r="6" spans="1:5">
      <c r="A6" s="4" t="s">
        <v>147</v>
      </c>
    </row>
    <row r="7" spans="1:5">
      <c r="A7" s="4" t="s">
        <v>149</v>
      </c>
      <c r="C7" s="5" t="n">
        <v>3440000</v>
      </c>
    </row>
    <row r="8" spans="1:5">
      <c r="A8" s="4" t="s">
        <v>148</v>
      </c>
      <c r="C8" s="5" t="n">
        <v>2078000</v>
      </c>
    </row>
    <row r="9" spans="1:5">
      <c r="A9" s="4" t="s">
        <v>244</v>
      </c>
      <c r="C9" s="7" t="n">
        <v>1102500</v>
      </c>
    </row>
    <row r="10" spans="1:5">
      <c r="A10" s="4" t="s">
        <v>245</v>
      </c>
      <c r="C10" s="5" t="n">
        <v>13500000</v>
      </c>
    </row>
    <row r="11" spans="1:5">
      <c r="A11" s="4" t="s">
        <v>246</v>
      </c>
      <c r="C11" s="7" t="n">
        <v>2427500</v>
      </c>
    </row>
    <row r="12" spans="1:5">
      <c r="A12" s="4" t="s">
        <v>247</v>
      </c>
      <c r="C12" s="4" t="s">
        <v>248</v>
      </c>
    </row>
    <row r="13" spans="1:5">
      <c r="A13" s="4" t="s">
        <v>249</v>
      </c>
      <c r="C13" s="4" t="s">
        <v>250</v>
      </c>
    </row>
    <row r="14" spans="1:5">
      <c r="A14" s="4" t="s">
        <v>251</v>
      </c>
    </row>
    <row r="15" spans="1:5">
      <c r="A15" s="4" t="s">
        <v>139</v>
      </c>
      <c r="B15" s="5" t="n">
        <v>93458</v>
      </c>
    </row>
    <row r="16" spans="1:5">
      <c r="A16" s="4" t="s">
        <v>138</v>
      </c>
      <c r="B16" s="7" t="n">
        <v>1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7</v>
      </c>
      <c r="C3" s="7" t="n">
        <v>698</v>
      </c>
    </row>
    <row r="4" spans="1:3">
      <c r="A4" s="4" t="s">
        <v>28</v>
      </c>
      <c r="B4" s="5" t="n">
        <v>47</v>
      </c>
      <c r="C4" s="5" t="n">
        <v>131</v>
      </c>
    </row>
    <row r="5" spans="1:3">
      <c r="A5" s="4" t="s">
        <v>29</v>
      </c>
      <c r="B5" s="5" t="n">
        <v>484</v>
      </c>
      <c r="C5" s="5" t="n">
        <v>829</v>
      </c>
    </row>
    <row r="6" spans="1:3">
      <c r="A6" s="4" t="s">
        <v>30</v>
      </c>
      <c r="B6" s="5" t="n">
        <v>274</v>
      </c>
      <c r="C6" s="5" t="n">
        <v>353</v>
      </c>
    </row>
    <row r="7" spans="1:3">
      <c r="A7" s="4" t="s">
        <v>31</v>
      </c>
      <c r="B7" s="5" t="n">
        <v>0</v>
      </c>
      <c r="C7" s="5" t="n">
        <v>0</v>
      </c>
    </row>
    <row r="8" spans="1:3">
      <c r="A8" s="4" t="s">
        <v>32</v>
      </c>
      <c r="B8" s="5" t="n">
        <v>758</v>
      </c>
      <c r="C8" s="5" t="n">
        <v>1182</v>
      </c>
    </row>
    <row r="9" spans="1:3">
      <c r="A9" s="3" t="s">
        <v>33</v>
      </c>
    </row>
    <row r="10" spans="1:3">
      <c r="A10" s="4" t="s">
        <v>34</v>
      </c>
      <c r="B10" s="5" t="n">
        <v>393</v>
      </c>
      <c r="C10" s="5" t="n">
        <v>249</v>
      </c>
    </row>
    <row r="11" spans="1:3">
      <c r="A11" s="4" t="s">
        <v>35</v>
      </c>
      <c r="B11" s="5" t="n">
        <v>80</v>
      </c>
      <c r="C11" s="5" t="n">
        <v>55</v>
      </c>
    </row>
    <row r="12" spans="1:3">
      <c r="A12" s="4" t="s">
        <v>36</v>
      </c>
      <c r="B12" s="5" t="n">
        <v>1000</v>
      </c>
      <c r="C12" s="5" t="n">
        <v>1000</v>
      </c>
    </row>
    <row r="13" spans="1:3">
      <c r="A13" s="4" t="s">
        <v>37</v>
      </c>
      <c r="B13" s="5" t="n">
        <v>1473</v>
      </c>
      <c r="C13" s="5" t="n">
        <v>1304</v>
      </c>
    </row>
    <row r="14" spans="1:3">
      <c r="A14" s="3" t="s">
        <v>38</v>
      </c>
    </row>
    <row r="15" spans="1:3">
      <c r="A15" s="4" t="s">
        <v>39</v>
      </c>
      <c r="B15" s="5" t="n">
        <v>20</v>
      </c>
      <c r="C15" s="5" t="n">
        <v>20</v>
      </c>
    </row>
    <row r="16" spans="1:3">
      <c r="A16" s="4" t="s">
        <v>40</v>
      </c>
      <c r="B16" s="5" t="n">
        <v>189477</v>
      </c>
      <c r="C16" s="5" t="n">
        <v>189477</v>
      </c>
    </row>
    <row r="17" spans="1:3">
      <c r="A17" s="4" t="s">
        <v>41</v>
      </c>
      <c r="B17" s="5" t="n">
        <v>-190212</v>
      </c>
      <c r="C17" s="5" t="n">
        <v>-189619</v>
      </c>
    </row>
    <row r="18" spans="1:3">
      <c r="A18" s="4" t="s">
        <v>42</v>
      </c>
      <c r="B18" s="5" t="n">
        <v>-715</v>
      </c>
      <c r="C18" s="5" t="n">
        <v>-122</v>
      </c>
    </row>
    <row r="19" spans="1:3">
      <c r="A19" s="4" t="s">
        <v>43</v>
      </c>
      <c r="B19" s="5" t="n">
        <v>0</v>
      </c>
      <c r="C19" s="5" t="n">
        <v>0</v>
      </c>
    </row>
    <row r="20" spans="1:3">
      <c r="A20" s="4" t="s">
        <v>44</v>
      </c>
      <c r="B20" s="5" t="n">
        <v>-715</v>
      </c>
      <c r="C20" s="5" t="n">
        <v>-122</v>
      </c>
    </row>
    <row r="21" spans="1:3">
      <c r="A21" s="4" t="s">
        <v>45</v>
      </c>
      <c r="B21" s="7" t="n">
        <v>758</v>
      </c>
      <c r="C21" s="7" t="n">
        <v>11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5</v>
      </c>
    </row>
    <row r="2" spans="1:3">
      <c r="A2" s="4" t="s">
        <v>47</v>
      </c>
      <c r="B2" s="8" t="n">
        <v>0.0005</v>
      </c>
      <c r="C2" s="8" t="n">
        <v>0.0005</v>
      </c>
    </row>
    <row r="3" spans="1:3">
      <c r="A3" s="4" t="s">
        <v>48</v>
      </c>
      <c r="B3" s="5" t="n">
        <v>150000000</v>
      </c>
      <c r="C3" s="5" t="n">
        <v>150000000</v>
      </c>
    </row>
    <row r="4" spans="1:3">
      <c r="A4" s="4" t="s">
        <v>49</v>
      </c>
      <c r="B4" s="5" t="n">
        <v>40885411</v>
      </c>
      <c r="C4" s="5" t="n">
        <v>40885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102</v>
      </c>
      <c r="C4" s="7" t="n">
        <v>157</v>
      </c>
      <c r="D4" s="7" t="n">
        <v>215</v>
      </c>
      <c r="E4" s="7" t="n">
        <v>382</v>
      </c>
    </row>
    <row r="5" spans="1:5">
      <c r="A5" s="4" t="s">
        <v>55</v>
      </c>
      <c r="B5" s="5" t="n">
        <v>112</v>
      </c>
      <c r="C5" s="5" t="n">
        <v>220</v>
      </c>
      <c r="D5" s="5" t="n">
        <v>379</v>
      </c>
      <c r="E5" s="5" t="n">
        <v>377</v>
      </c>
    </row>
    <row r="6" spans="1:5">
      <c r="A6" s="4" t="s">
        <v>56</v>
      </c>
      <c r="B6" s="5" t="n">
        <v>214</v>
      </c>
      <c r="C6" s="5" t="n">
        <v>377</v>
      </c>
      <c r="D6" s="5" t="n">
        <v>594</v>
      </c>
      <c r="E6" s="5" t="n">
        <v>759</v>
      </c>
    </row>
    <row r="7" spans="1:5">
      <c r="A7" s="4" t="s">
        <v>57</v>
      </c>
      <c r="B7" s="5" t="n">
        <v>-6</v>
      </c>
      <c r="C7" s="5" t="n">
        <v>25</v>
      </c>
      <c r="D7" s="5" t="n">
        <v>9</v>
      </c>
      <c r="E7" s="5" t="n">
        <v>36</v>
      </c>
    </row>
    <row r="8" spans="1:5">
      <c r="A8" s="4" t="s">
        <v>58</v>
      </c>
      <c r="B8" s="5" t="n">
        <v>208</v>
      </c>
      <c r="C8" s="5" t="n">
        <v>402</v>
      </c>
      <c r="D8" s="5" t="n">
        <v>603</v>
      </c>
      <c r="E8" s="5" t="n">
        <v>795</v>
      </c>
    </row>
    <row r="9" spans="1:5">
      <c r="A9" s="4" t="s">
        <v>59</v>
      </c>
      <c r="B9" s="5" t="n">
        <v>-2</v>
      </c>
      <c r="C9" s="5" t="n">
        <v>-12</v>
      </c>
      <c r="D9" s="5" t="n">
        <v>-10</v>
      </c>
      <c r="E9" s="5" t="n">
        <v>-26</v>
      </c>
    </row>
    <row r="10" spans="1:5">
      <c r="A10" s="4" t="s">
        <v>60</v>
      </c>
      <c r="B10" s="5" t="n">
        <v>206</v>
      </c>
      <c r="C10" s="5" t="n">
        <v>390</v>
      </c>
      <c r="D10" s="5" t="n">
        <v>593</v>
      </c>
      <c r="E10" s="5" t="n">
        <v>769</v>
      </c>
    </row>
    <row r="11" spans="1:5">
      <c r="A11" s="4" t="s">
        <v>61</v>
      </c>
      <c r="B11" s="5" t="n">
        <v>0</v>
      </c>
      <c r="C11" s="5" t="n">
        <v>0</v>
      </c>
      <c r="D11" s="5" t="n">
        <v>0</v>
      </c>
      <c r="E11" s="5" t="n">
        <v>0</v>
      </c>
    </row>
    <row r="12" spans="1:5">
      <c r="A12" s="4" t="s">
        <v>62</v>
      </c>
      <c r="B12" s="7" t="n">
        <v>206</v>
      </c>
      <c r="C12" s="7" t="n">
        <v>390</v>
      </c>
      <c r="D12" s="7" t="n">
        <v>593</v>
      </c>
      <c r="E12" s="7" t="n">
        <v>769</v>
      </c>
    </row>
    <row r="13" spans="1:5">
      <c r="A13" s="3" t="s">
        <v>63</v>
      </c>
    </row>
    <row r="14" spans="1:5">
      <c r="A14" s="4" t="s">
        <v>64</v>
      </c>
      <c r="B14" s="9" t="n">
        <v>0.01</v>
      </c>
      <c r="C14" s="9" t="n">
        <v>0.01</v>
      </c>
      <c r="D14" s="9" t="n">
        <v>0.01</v>
      </c>
      <c r="E14" s="9" t="n">
        <v>0.02</v>
      </c>
    </row>
    <row r="15" spans="1:5">
      <c r="A15" s="4" t="s">
        <v>65</v>
      </c>
      <c r="B15" s="5" t="n">
        <v>40885</v>
      </c>
      <c r="C15" s="5" t="n">
        <v>40885</v>
      </c>
      <c r="D15" s="5" t="n">
        <v>40885</v>
      </c>
      <c r="E15" s="5" t="n">
        <v>408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52</v>
      </c>
    </row>
    <row r="3" spans="1:3">
      <c r="A3" s="3" t="s">
        <v>67</v>
      </c>
    </row>
    <row r="4" spans="1:3">
      <c r="A4" s="4" t="s">
        <v>68</v>
      </c>
      <c r="B4" s="7" t="n">
        <v>-593</v>
      </c>
      <c r="C4" s="7" t="n">
        <v>-769</v>
      </c>
    </row>
    <row r="5" spans="1:3">
      <c r="A5" s="3" t="s">
        <v>69</v>
      </c>
    </row>
    <row r="6" spans="1:3">
      <c r="A6" s="4" t="s">
        <v>70</v>
      </c>
      <c r="B6" s="5" t="n">
        <v>86</v>
      </c>
      <c r="C6" s="5" t="n">
        <v>89</v>
      </c>
    </row>
    <row r="7" spans="1:3">
      <c r="A7" s="4" t="s">
        <v>71</v>
      </c>
      <c r="B7" s="5" t="n">
        <v>0</v>
      </c>
      <c r="C7" s="5" t="n">
        <v>32</v>
      </c>
    </row>
    <row r="8" spans="1:3">
      <c r="A8" s="3" t="s">
        <v>72</v>
      </c>
    </row>
    <row r="9" spans="1:3">
      <c r="A9" s="4" t="s">
        <v>28</v>
      </c>
      <c r="B9" s="5" t="n">
        <v>77</v>
      </c>
      <c r="C9" s="5" t="n">
        <v>159</v>
      </c>
    </row>
    <row r="10" spans="1:3">
      <c r="A10" s="4" t="s">
        <v>34</v>
      </c>
      <c r="B10" s="5" t="n">
        <v>144</v>
      </c>
      <c r="C10" s="5" t="n">
        <v>148</v>
      </c>
    </row>
    <row r="11" spans="1:3">
      <c r="A11" s="4" t="s">
        <v>35</v>
      </c>
      <c r="B11" s="5" t="n">
        <v>25</v>
      </c>
      <c r="C11" s="5" t="n">
        <v>22</v>
      </c>
    </row>
    <row r="12" spans="1:3">
      <c r="A12" s="4" t="s">
        <v>73</v>
      </c>
      <c r="B12" s="5" t="n">
        <v>-261</v>
      </c>
      <c r="C12" s="5" t="n">
        <v>-319</v>
      </c>
    </row>
    <row r="13" spans="1:3">
      <c r="A13" s="3" t="s">
        <v>74</v>
      </c>
    </row>
    <row r="14" spans="1:3">
      <c r="A14" s="4" t="s">
        <v>75</v>
      </c>
      <c r="B14" s="5" t="n">
        <v>0</v>
      </c>
      <c r="C14" s="5" t="n">
        <v>0</v>
      </c>
    </row>
    <row r="15" spans="1:3">
      <c r="A15" s="3" t="s">
        <v>76</v>
      </c>
    </row>
    <row r="16" spans="1:3">
      <c r="A16" s="4" t="s">
        <v>77</v>
      </c>
      <c r="B16" s="5" t="n">
        <v>0</v>
      </c>
      <c r="C16" s="5" t="n">
        <v>0</v>
      </c>
    </row>
    <row r="17" spans="1:3">
      <c r="A17" s="4" t="s">
        <v>78</v>
      </c>
      <c r="B17" s="5" t="n">
        <v>-261</v>
      </c>
      <c r="C17" s="5" t="n">
        <v>-319</v>
      </c>
    </row>
    <row r="18" spans="1:3">
      <c r="A18" s="4" t="s">
        <v>79</v>
      </c>
      <c r="B18" s="5" t="n">
        <v>698</v>
      </c>
      <c r="C18" s="5" t="n">
        <v>1011</v>
      </c>
    </row>
    <row r="19" spans="1:3">
      <c r="A19" s="4" t="s">
        <v>80</v>
      </c>
      <c r="B19" s="7" t="n">
        <v>437</v>
      </c>
      <c r="C19" s="7" t="n">
        <v>6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9:01:19Z</dcterms:created>
  <dcterms:modified xmlns:dcterms="http://purl.org/dc/terms/" xmlns:xsi="http://www.w3.org/2001/XMLSchema-instance" xsi:type="dcterms:W3CDTF">2017-08-14T09:01:19Z</dcterms:modified>
</cp:coreProperties>
</file>